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ELL BRANDS INC.</t>
        </is>
      </c>
    </row>
    <row r="8">
      <c r="A8" s="4" t="inlineStr">
        <is>
          <t>Entity Central Index Key</t>
        </is>
      </c>
      <c r="B8" s="4" t="inlineStr">
        <is>
          <t>0000814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May 16, 2023</t>
        </is>
      </c>
      <c r="C2" s="2" t="inlineStr">
        <is>
          <t>Dec. 3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PAY VERSUS PERFORMANCE TABLE
Year (a) Summary Peterson SCT Total Compensation PEO 1 (c-1)($)(1)(2) CAP to (c-2) ($)(1 )(2) Average Average Value of Initial Fixed $100 ($) Net (h)($M)(4) Company (i)($M)(5)
Total Peer Group
2023 25,536,707 4,514,209 23,276,353 2,060,879 7,954,497 7,409,536 54 141 (388) 979
2022 — 10,296,665 — (7,272,680) 3,046,371 (1,339,606) 78 124 197 (203)
2021 — 11,438,798 — 16,404,598 3,798,238 4,456,426 125 162 622 884
2020 — 9,804,500 — 11,542,086 3,746,444 4,184,661 117 133 (766) 1,435
(1) Mr. Peterson (“ PEO 1 PEO PEO 2 non-PEO non-PEO non-PEO non-PEO
(2) The amounts presented in these columns are inclusive of PRSUs, which reflect management’s estimate of performance against their respective targets at each applicable year-end. The fair value of stock options reported for Compensation Actually Paid purposes was estimated using a Black-Scholes option pricing model and used both historical data and current market data to estimate the fair value of options and required several assumptions. The assumptions used in estimating fair value for awards granted during 2020-2023 were as follows:
Grant Year 2023 2022 2021 2020
Volatility 45.1% 44.5 – 46.0% 43.8 – 44.1% 43.9%
Expected life (in years) 5.4 years 4.9 –5.4 years 4.3 –4.8 years 4.2 years
Expected dividend yield 4.2% 4.2 – 4.9% 4.2 –4.8% 4.8%
Risk-free rate 3.8% 3.4 – 4.0% 3.9 –4.1% 4.1%
For 2023, the values included in this column for the compensation actually paid Non-PEO (b-1), (b-2)
PEO 1 PEO 2 Non-PEO
Summary Compensation Table Total $25,536,707 $4,514,209 $7,954,497
- $0 $0 $0
+ service cost of pension benefits $0 $0 $0
+ prior service cost of pension benefits $0 $0 $0
- SCT Stock Awards column value $(22,612,298) $(3,129,877) $(5,797,156)
- $(0) $(0) $(356,159)
+ fair value as of year-end $20,919,717 $1,759,201 $5,744,523
+/- amount equal to the change as of the end of the covered fiscal year (from the end of the prior fiscal year) in fair value of equity awards granted in any prior fiscal year that are outstanding and unvested as of the end of the covered fiscal year $(795,337) $(1,508,999) $(199,615)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227,564 $426,345 $63,446
- for any awards granted in any prior fiscal year that fail to meet the applicable vesting conditions during the covered fiscal year, amount equal to the fair value at the end of prior fiscal year $0 $0 $0
+ dollar value of dividends or other earnings paid on equity awards in the covered fiscal year prior to the vesting date not otherwise included in total compensation for the covered fiscal year $0 $0 $0
+ excess fair value for option/SAR award modifications $0 $0 $0
Compensation Actually Paid $23,276,353 $2,060,879 $7,409,536
(3) For each of 2023,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per share for the period from December 31, 2019 through and including the last day of the covered fiscal year (the “ Measurement Period Peer Group
(4) Net Income represent
(5) Adjusted Operating Cash Flow non-budgeted non-U.S.</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operating cash flow</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For 2023, our non-PEO non-PEO non-PEO non-PEO</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3) For each of 2023,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per share for the period from December 31, 2019 through and including the last day of the covered fiscal year (the “ Measurement Period Peer Group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The amounts presented in these columns are inclusive of PRSUs, which reflect management’s estimate of performance against their respective targets at each applicable year-end. The fair value of stock options reported for Compensation Actually Paid purposes was estimated using a Black-Scholes option pricing model and used both historical data and current market data to estimate the fair value of options and required several assumptions. The assumptions used in estimating fair value for awards granted during 2020-2023 were as follows:
Grant Year 2023 2022 2021 2020
Volatility 45.1% 44.5 – 46.0% 43.8 – 44.1% 43.9%
Expected life (in years) 5.4 years 4.9 –5.4 years 4.3 –4.8 years 4.2 years
Expected dividend yield 4.2% 4.2 – 4.9% 4.2 –4.8% 4.8%
Risk-free rate 3.8% 3.4 – 4.0% 3.9 –4.1% 4.1%
For 2023, the values included in this column for the compensation actually paid Non-PEO (b-1), (b-2)
PEO 1 PEO 2 Non-PEO
Summary Compensation Table Total $25,536,707 $4,514,209 $7,954,497
- $0 $0 $0
+ service cost of pension benefits $0 $0 $0
+ prior service cost of pension benefits $0 $0 $0
- SCT Stock Awards column value $(22,612,298) $(3,129,877) $(5,797,156)
- $(0) $(0) $(356,159)
+ fair value as of year-end $20,919,717 $1,759,201 $5,744,523
+/- amount equal to the change as of the end of the covered fiscal year (from the end of the prior fiscal year) in fair value of equity awards granted in any prior fiscal year that are outstanding and unvested as of the end of the covered fiscal year $(795,337) $(1,508,999) $(199,615)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227,564 $426,345 $63,446
- for any awards granted in any prior fiscal year that fail to meet the applicable vesting conditions during the covered fiscal year, amount equal to the fair value at the end of prior fiscal year $0 $0 $0
+ dollar value of dividends or other earnings paid on equity awards in the covered fiscal year prior to the vesting date not otherwise included in total compensation for the covered fiscal year $0 $0 $0
+ excess fair value for option/SAR award modifications $0 $0 $0
Compensation Actually Paid $23,276,353 $2,060,879 $7,409,536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7954497</v>
      </c>
      <c r="E9" s="5" t="n">
        <v>3046371</v>
      </c>
      <c r="F9" s="5" t="n">
        <v>3798238</v>
      </c>
      <c r="G9" s="5" t="n">
        <v>3746444</v>
      </c>
    </row>
    <row r="10">
      <c r="A10" s="4" t="inlineStr">
        <is>
          <t>Non-PEO NEO Average Compensation Actually Paid Amount</t>
        </is>
      </c>
      <c r="B10" s="4" t="inlineStr">
        <is>
          <t xml:space="preserve"> </t>
        </is>
      </c>
      <c r="C10" s="4" t="inlineStr">
        <is>
          <t xml:space="preserve"> </t>
        </is>
      </c>
      <c r="D10" s="5" t="n">
        <v>7409536</v>
      </c>
      <c r="E10" s="6" t="n">
        <v>-1339606</v>
      </c>
      <c r="F10" s="6" t="n">
        <v>4456426</v>
      </c>
      <c r="G10" s="6" t="n">
        <v>4184661</v>
      </c>
    </row>
    <row r="11">
      <c r="A11" s="4" t="inlineStr">
        <is>
          <t>Adjustment to Non-PEO NEO Compensation Footnote</t>
        </is>
      </c>
      <c r="B11" s="4" t="inlineStr">
        <is>
          <t xml:space="preserve"> </t>
        </is>
      </c>
      <c r="C11" s="4" t="inlineStr">
        <is>
          <t xml:space="preserve"> </t>
        </is>
      </c>
      <c r="D11" s="4" t="inlineStr">
        <is>
          <t xml:space="preserve">For 2023, the values included in this column for the compensation actually paid Non-PEO (b-1), (b-2)
PEO 1 PEO 2 Non-PEO
Summary Compensation Table Total $25,536,707 $4,514,209 $7,954,497
- $0 $0 $0
+ service cost of pension benefits $0 $0 $0
+ prior service cost of pension benefits $0 $0 $0
- SCT Stock Awards column value $(22,612,298) $(3,129,877) $(5,797,156)
- $(0) $(0) $(356,159)
+ fair value as of year-end $20,919,717 $1,759,201 $5,744,523
+/- amount equal to the change as of the end of the covered fiscal year (from the end of the prior fiscal year) in fair value of equity awards granted in any prior fiscal year that are outstanding and unvested as of the end of the covered fiscal year $(795,337) $(1,508,999) $(199,615)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227,564 $426,345 $63,446
- for any awards granted in any prior fiscal year that fail to meet the applicable vesting conditions during the covered fiscal year, amount equal to the fair value at the end of prior fiscal year $0 $0 $0
+ dollar value of dividends or other earnings paid on equity awards in the covered fiscal year prior to the vesting date not otherwise included in total compensation for the covered fiscal year $0 $0 $0
+ excess fair value for option/SAR award modifications $0 $0 $0
Compensation Actually Paid $23,276,353 $2,060,879 $7,409,536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 Tabular List. The following table lists the five financial performance measures that we believe represent the most
Tabular List of Financial Performance Measures
Ø Adjusted Operating Cash Flow (See above)
Ø Adjusted EPS (1)
Ø Adjusted Gross Margin (2)
Ø Core Sales Growth (3)
Ø Free Cash Flow Productivity (4)
(1) Adjusted Earnings Per Share (“ EPS ”) .
(2) Adjusted Gross Margin foreign
(3) Core Sales Growth
(4) Free Cash Flow Productivity one-year non-cash</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54</v>
      </c>
      <c r="E17" s="6" t="n">
        <v>78</v>
      </c>
      <c r="F17" s="6" t="n">
        <v>125</v>
      </c>
      <c r="G17" s="6" t="n">
        <v>117</v>
      </c>
    </row>
    <row r="18">
      <c r="A18" s="4" t="inlineStr">
        <is>
          <t>Peer Group Total Shareholder Return Amount</t>
        </is>
      </c>
      <c r="B18" s="4" t="inlineStr">
        <is>
          <t xml:space="preserve"> </t>
        </is>
      </c>
      <c r="C18" s="4" t="inlineStr">
        <is>
          <t xml:space="preserve"> </t>
        </is>
      </c>
      <c r="D18" s="6" t="n">
        <v>141</v>
      </c>
      <c r="E18" s="6" t="n">
        <v>124</v>
      </c>
      <c r="F18" s="6" t="n">
        <v>162</v>
      </c>
      <c r="G18" s="6" t="n">
        <v>133</v>
      </c>
    </row>
    <row r="19">
      <c r="A19" s="4" t="inlineStr">
        <is>
          <t>Net Income (Loss)</t>
        </is>
      </c>
      <c r="B19" s="4" t="inlineStr">
        <is>
          <t xml:space="preserve"> </t>
        </is>
      </c>
      <c r="C19" s="4" t="inlineStr">
        <is>
          <t xml:space="preserve"> </t>
        </is>
      </c>
      <c r="D19" s="5" t="n">
        <v>-388000000</v>
      </c>
      <c r="E19" s="5" t="n">
        <v>197000000</v>
      </c>
      <c r="F19" s="5" t="n">
        <v>622000000</v>
      </c>
      <c r="G19" s="5" t="n">
        <v>-766000000</v>
      </c>
    </row>
    <row r="20">
      <c r="A20" s="4" t="inlineStr">
        <is>
          <t>Company Selected Measure Amount</t>
        </is>
      </c>
      <c r="B20" s="4" t="inlineStr">
        <is>
          <t xml:space="preserve"> </t>
        </is>
      </c>
      <c r="C20" s="4" t="inlineStr">
        <is>
          <t xml:space="preserve"> </t>
        </is>
      </c>
      <c r="D20" s="6" t="n">
        <v>979000000</v>
      </c>
      <c r="E20" s="6" t="n">
        <v>-203000000</v>
      </c>
      <c r="F20" s="6" t="n">
        <v>884000000</v>
      </c>
      <c r="G20" s="6" t="n">
        <v>1435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Operating Cash Flow</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EPS</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Adjusted Gross Margin</t>
        </is>
      </c>
      <c r="E29" s="4" t="inlineStr">
        <is>
          <t xml:space="preserve"> </t>
        </is>
      </c>
      <c r="F29" s="4" t="inlineStr">
        <is>
          <t xml:space="preserve"> </t>
        </is>
      </c>
      <c r="G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Core Sales Growth</t>
        </is>
      </c>
      <c r="E32" s="4" t="inlineStr">
        <is>
          <t xml:space="preserve"> </t>
        </is>
      </c>
      <c r="F32" s="4" t="inlineStr">
        <is>
          <t xml:space="preserve"> </t>
        </is>
      </c>
      <c r="G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Free Cash Flow Productivity</t>
        </is>
      </c>
      <c r="E35" s="4" t="inlineStr">
        <is>
          <t xml:space="preserve"> </t>
        </is>
      </c>
      <c r="F35" s="4" t="inlineStr">
        <is>
          <t xml:space="preserve"> </t>
        </is>
      </c>
      <c r="G35" s="4" t="inlineStr">
        <is>
          <t xml:space="preserve"> </t>
        </is>
      </c>
    </row>
    <row r="36">
      <c r="A36" s="4" t="inlineStr">
        <is>
          <t>Mr Peter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25536707</v>
      </c>
      <c r="E38" s="4" t="inlineStr">
        <is>
          <t xml:space="preserve"> </t>
        </is>
      </c>
      <c r="F38" s="4" t="inlineStr">
        <is>
          <t xml:space="preserve"> </t>
        </is>
      </c>
      <c r="G38" s="4" t="inlineStr">
        <is>
          <t xml:space="preserve"> </t>
        </is>
      </c>
    </row>
    <row r="39">
      <c r="A39" s="4" t="inlineStr">
        <is>
          <t>PEO Actually Paid Compensation Amount</t>
        </is>
      </c>
      <c r="B39" s="4" t="inlineStr">
        <is>
          <t xml:space="preserve"> </t>
        </is>
      </c>
      <c r="C39" s="4" t="inlineStr">
        <is>
          <t xml:space="preserve"> </t>
        </is>
      </c>
      <c r="D39" s="6" t="n">
        <v>23276353</v>
      </c>
      <c r="E39" s="4" t="inlineStr">
        <is>
          <t xml:space="preserve"> </t>
        </is>
      </c>
      <c r="F39" s="4" t="inlineStr">
        <is>
          <t xml:space="preserve"> </t>
        </is>
      </c>
      <c r="G39" s="4" t="inlineStr">
        <is>
          <t xml:space="preserve"> </t>
        </is>
      </c>
    </row>
    <row r="40">
      <c r="A40" s="4" t="inlineStr">
        <is>
          <t>PEO Name</t>
        </is>
      </c>
      <c r="B40" s="4" t="inlineStr">
        <is>
          <t xml:space="preserve"> </t>
        </is>
      </c>
      <c r="C40" s="4" t="inlineStr">
        <is>
          <t>Mr. Peterson</t>
        </is>
      </c>
      <c r="D40" s="4" t="inlineStr">
        <is>
          <t xml:space="preserve"> </t>
        </is>
      </c>
      <c r="E40" s="4" t="inlineStr">
        <is>
          <t xml:space="preserve"> </t>
        </is>
      </c>
      <c r="F40" s="4" t="inlineStr">
        <is>
          <t xml:space="preserve"> </t>
        </is>
      </c>
      <c r="G40" s="4" t="inlineStr">
        <is>
          <t xml:space="preserve"> </t>
        </is>
      </c>
    </row>
    <row r="41">
      <c r="A41" s="4" t="inlineStr">
        <is>
          <t>Mr Sali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6" t="n">
        <v>4514209</v>
      </c>
      <c r="E43" s="5" t="n">
        <v>10296665</v>
      </c>
      <c r="F43" s="5" t="n">
        <v>11438798</v>
      </c>
      <c r="G43" s="5" t="n">
        <v>9804500</v>
      </c>
    </row>
    <row r="44">
      <c r="A44" s="4" t="inlineStr">
        <is>
          <t>PEO Actually Paid Compensation Amount</t>
        </is>
      </c>
      <c r="B44" s="4" t="inlineStr">
        <is>
          <t xml:space="preserve"> </t>
        </is>
      </c>
      <c r="C44" s="4" t="inlineStr">
        <is>
          <t xml:space="preserve"> </t>
        </is>
      </c>
      <c r="D44" s="6" t="n">
        <v>2060879</v>
      </c>
      <c r="E44" s="5" t="n">
        <v>-7272680</v>
      </c>
      <c r="F44" s="5" t="n">
        <v>16404598</v>
      </c>
      <c r="G44" s="5" t="n">
        <v>11542086</v>
      </c>
    </row>
    <row r="45">
      <c r="A45" s="4" t="inlineStr">
        <is>
          <t>PEO Name</t>
        </is>
      </c>
      <c r="B45" s="4" t="inlineStr">
        <is>
          <t>Mr. Saligram</t>
        </is>
      </c>
      <c r="C45" s="4" t="inlineStr">
        <is>
          <t xml:space="preserve"> </t>
        </is>
      </c>
      <c r="D45" s="4" t="inlineStr">
        <is>
          <t xml:space="preserve"> </t>
        </is>
      </c>
      <c r="E45" s="4" t="inlineStr">
        <is>
          <t>Mr. Saligram</t>
        </is>
      </c>
      <c r="F45" s="4" t="inlineStr">
        <is>
          <t>Mr. Saligram</t>
        </is>
      </c>
      <c r="G45" s="4" t="inlineStr">
        <is>
          <t>Mr. Saligram</t>
        </is>
      </c>
    </row>
    <row r="46">
      <c r="A46" s="4" t="inlineStr">
        <is>
          <t>PEO | Mr Peterson [Member] | Pension Value In Compensation Table For The Applicable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PEO | Mr Peterson [Member] | Pension Adjustments Prior Service Co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c r="G51" s="4" t="inlineStr">
        <is>
          <t xml:space="preserve"> </t>
        </is>
      </c>
    </row>
    <row r="52">
      <c r="A52" s="4" t="inlineStr">
        <is>
          <t>PEO | Mr Peterson [Member] | Pension Adjustments Service Co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row>
    <row r="55">
      <c r="A55" s="4" t="inlineStr">
        <is>
          <t>PEO | Mr Peterson [Member] | Year end Fair Value Of Awards Granted In The Current Fiscal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0919717</v>
      </c>
      <c r="E57" s="4" t="inlineStr">
        <is>
          <t xml:space="preserve"> </t>
        </is>
      </c>
      <c r="F57" s="4" t="inlineStr">
        <is>
          <t xml:space="preserve"> </t>
        </is>
      </c>
      <c r="G57" s="4" t="inlineStr">
        <is>
          <t xml:space="preserve"> </t>
        </is>
      </c>
    </row>
    <row r="58">
      <c r="A58" s="4" t="inlineStr">
        <is>
          <t>PEO | Mr Peterson [Member] | Change In Fair Value Of Outstanding And Unvested Awards Granted In Prior Fiscal Yea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795337</v>
      </c>
      <c r="E60" s="4" t="inlineStr">
        <is>
          <t xml:space="preserve"> </t>
        </is>
      </c>
      <c r="F60" s="4" t="inlineStr">
        <is>
          <t xml:space="preserve"> </t>
        </is>
      </c>
      <c r="G60" s="4" t="inlineStr">
        <is>
          <t xml:space="preserve"> </t>
        </is>
      </c>
    </row>
    <row r="61">
      <c r="A61" s="4" t="inlineStr">
        <is>
          <t>PEO | Mr Peterson [Member] | Change In Fair Value As Of Vesting Date Of Awards Vested During Current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PEO | Mr Peterson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227564</v>
      </c>
      <c r="E66" s="4" t="inlineStr">
        <is>
          <t xml:space="preserve"> </t>
        </is>
      </c>
      <c r="F66" s="4" t="inlineStr">
        <is>
          <t xml:space="preserve"> </t>
        </is>
      </c>
      <c r="G66" s="4" t="inlineStr">
        <is>
          <t xml:space="preserve"> </t>
        </is>
      </c>
    </row>
    <row r="67">
      <c r="A67" s="4" t="inlineStr">
        <is>
          <t>PEO | Mr Peterson [Member] | Adjustments For Equity Awards Failed To Meet Performance Condi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c r="F69" s="4" t="inlineStr">
        <is>
          <t xml:space="preserve"> </t>
        </is>
      </c>
      <c r="G69" s="4" t="inlineStr">
        <is>
          <t xml:space="preserve"> </t>
        </is>
      </c>
    </row>
    <row r="70">
      <c r="A70" s="4" t="inlineStr">
        <is>
          <t>PEO | Mr Peterson [Member] | Dividends Or Other Earnings Paid On Equity Awards Not Otherwise Reflected In Fair Val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row r="73">
      <c r="A73" s="4" t="inlineStr">
        <is>
          <t>PEO | Mr Peterson [Member] | SCT Stock Awards Column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22612298</v>
      </c>
      <c r="E75" s="4" t="inlineStr">
        <is>
          <t xml:space="preserve"> </t>
        </is>
      </c>
      <c r="F75" s="4" t="inlineStr">
        <is>
          <t xml:space="preserve"> </t>
        </is>
      </c>
      <c r="G75" s="4" t="inlineStr">
        <is>
          <t xml:space="preserve"> </t>
        </is>
      </c>
    </row>
    <row r="76">
      <c r="A76" s="4" t="inlineStr">
        <is>
          <t>PEO | Mr Peterson [Member] | SCT Option Awards Column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0</v>
      </c>
      <c r="E78" s="4" t="inlineStr">
        <is>
          <t xml:space="preserve"> </t>
        </is>
      </c>
      <c r="F78" s="4" t="inlineStr">
        <is>
          <t xml:space="preserve"> </t>
        </is>
      </c>
      <c r="G78" s="4" t="inlineStr">
        <is>
          <t xml:space="preserve"> </t>
        </is>
      </c>
    </row>
    <row r="79">
      <c r="A79" s="4" t="inlineStr">
        <is>
          <t>PEO | Mr Peterson [Member] | Excess Fair Value For Option Sar Award Modific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0</v>
      </c>
      <c r="E81" s="4" t="inlineStr">
        <is>
          <t xml:space="preserve"> </t>
        </is>
      </c>
      <c r="F81" s="4" t="inlineStr">
        <is>
          <t xml:space="preserve"> </t>
        </is>
      </c>
      <c r="G81" s="4" t="inlineStr">
        <is>
          <t xml:space="preserve"> </t>
        </is>
      </c>
    </row>
    <row r="82">
      <c r="A82" s="4" t="inlineStr">
        <is>
          <t>PEO | Mr Saligram [Member] | Pension Value In Compensation Table For The Applicable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row>
    <row r="85">
      <c r="A85" s="4" t="inlineStr">
        <is>
          <t>PEO | Mr Saligram [Member] | Pension Adjustments Prior Service Co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0</v>
      </c>
      <c r="E87" s="4" t="inlineStr">
        <is>
          <t xml:space="preserve"> </t>
        </is>
      </c>
      <c r="F87" s="4" t="inlineStr">
        <is>
          <t xml:space="preserve"> </t>
        </is>
      </c>
      <c r="G87" s="4" t="inlineStr">
        <is>
          <t xml:space="preserve"> </t>
        </is>
      </c>
    </row>
    <row r="88">
      <c r="A88" s="4" t="inlineStr">
        <is>
          <t>PEO | Mr Saligram [Member] | Pension Adjustments Service Co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0</v>
      </c>
      <c r="E90" s="4" t="inlineStr">
        <is>
          <t xml:space="preserve"> </t>
        </is>
      </c>
      <c r="F90" s="4" t="inlineStr">
        <is>
          <t xml:space="preserve"> </t>
        </is>
      </c>
      <c r="G90" s="4" t="inlineStr">
        <is>
          <t xml:space="preserve"> </t>
        </is>
      </c>
    </row>
    <row r="91">
      <c r="A91" s="4" t="inlineStr">
        <is>
          <t>PEO | Mr Saligram [Member] | Year end Fair Value Of Awards Granted In The Current Fiscal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1759201</v>
      </c>
      <c r="E93" s="4" t="inlineStr">
        <is>
          <t xml:space="preserve"> </t>
        </is>
      </c>
      <c r="F93" s="4" t="inlineStr">
        <is>
          <t xml:space="preserve"> </t>
        </is>
      </c>
      <c r="G93" s="4" t="inlineStr">
        <is>
          <t xml:space="preserve"> </t>
        </is>
      </c>
    </row>
    <row r="94">
      <c r="A94" s="4" t="inlineStr">
        <is>
          <t>PEO | Mr Saligram [Member] | Change In Fair Value Of Outstanding And Unvested Awards Granted In Prior Fiscal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1508999</v>
      </c>
      <c r="E96" s="4" t="inlineStr">
        <is>
          <t xml:space="preserve"> </t>
        </is>
      </c>
      <c r="F96" s="4" t="inlineStr">
        <is>
          <t xml:space="preserve"> </t>
        </is>
      </c>
      <c r="G96" s="4" t="inlineStr">
        <is>
          <t xml:space="preserve"> </t>
        </is>
      </c>
    </row>
    <row r="97">
      <c r="A97" s="4" t="inlineStr">
        <is>
          <t>PEO | Mr Saligram [Member] | Change In Fair Value As Of Vesting Date Of Awards Vested During Current Yea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6" t="n">
        <v>0</v>
      </c>
      <c r="E99" s="4" t="inlineStr">
        <is>
          <t xml:space="preserve"> </t>
        </is>
      </c>
      <c r="F99" s="4" t="inlineStr">
        <is>
          <t xml:space="preserve"> </t>
        </is>
      </c>
      <c r="G99" s="4" t="inlineStr">
        <is>
          <t xml:space="preserve"> </t>
        </is>
      </c>
    </row>
    <row r="100">
      <c r="A100" s="4" t="inlineStr">
        <is>
          <t>PEO | Mr Saligram [Member] | Change In Fair Value As Of Vesting Date Of Prior Year Awards Vested During Current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6" t="n">
        <v>426345</v>
      </c>
      <c r="E102" s="4" t="inlineStr">
        <is>
          <t xml:space="preserve"> </t>
        </is>
      </c>
      <c r="F102" s="4" t="inlineStr">
        <is>
          <t xml:space="preserve"> </t>
        </is>
      </c>
      <c r="G102" s="4" t="inlineStr">
        <is>
          <t xml:space="preserve"> </t>
        </is>
      </c>
    </row>
    <row r="103">
      <c r="A103" s="4" t="inlineStr">
        <is>
          <t>PEO | Mr Saligram [Member] | Adjustments For Equity Awards Failed To Meet Performance Conditi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row>
    <row r="106">
      <c r="A106" s="4" t="inlineStr">
        <is>
          <t>PEO | Mr Saligram [Member] | Dividends Or Other Earnings Paid On Equity Awards Not Otherwise Reflected In Fair Valu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row>
    <row r="109">
      <c r="A109" s="4" t="inlineStr">
        <is>
          <t>PEO | Mr Saligram [Member] | SCT Stock Awards Column Valu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6" t="n">
        <v>-3129877</v>
      </c>
      <c r="E111" s="4" t="inlineStr">
        <is>
          <t xml:space="preserve"> </t>
        </is>
      </c>
      <c r="F111" s="4" t="inlineStr">
        <is>
          <t xml:space="preserve"> </t>
        </is>
      </c>
      <c r="G111" s="4" t="inlineStr">
        <is>
          <t xml:space="preserve"> </t>
        </is>
      </c>
    </row>
    <row r="112">
      <c r="A112" s="4" t="inlineStr">
        <is>
          <t>PEO | Mr Saligram [Member] | SCT Option Awards Column Val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row>
    <row r="115">
      <c r="A115" s="4" t="inlineStr">
        <is>
          <t>PEO | Mr Saligram [Member] | Excess Fair Value For Option Sar Award Modifica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row>
    <row r="118">
      <c r="A118" s="4" t="inlineStr">
        <is>
          <t>Non-PEO NEO | Pension Value In Compensation Table For The Applicable Yea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6" t="n">
        <v>0</v>
      </c>
      <c r="E120" s="4" t="inlineStr">
        <is>
          <t xml:space="preserve"> </t>
        </is>
      </c>
      <c r="F120" s="4" t="inlineStr">
        <is>
          <t xml:space="preserve"> </t>
        </is>
      </c>
      <c r="G120" s="4" t="inlineStr">
        <is>
          <t xml:space="preserve"> </t>
        </is>
      </c>
    </row>
    <row r="121">
      <c r="A121" s="4" t="inlineStr">
        <is>
          <t>Non-PEO NEO | Pension Adjustments Prior Service Co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6" t="n">
        <v>0</v>
      </c>
      <c r="E123" s="4" t="inlineStr">
        <is>
          <t xml:space="preserve"> </t>
        </is>
      </c>
      <c r="F123" s="4" t="inlineStr">
        <is>
          <t xml:space="preserve"> </t>
        </is>
      </c>
      <c r="G123" s="4" t="inlineStr">
        <is>
          <t xml:space="preserve"> </t>
        </is>
      </c>
    </row>
    <row r="124">
      <c r="A124" s="4" t="inlineStr">
        <is>
          <t>Non-PEO NEO | Pension Adjustments Service Co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row>
    <row r="127">
      <c r="A127" s="4" t="inlineStr">
        <is>
          <t>Non-PEO NEO | Year end Fair Value Of Awards Granted In The Current Fiscal Yea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6" t="n">
        <v>5744523</v>
      </c>
      <c r="E129" s="4" t="inlineStr">
        <is>
          <t xml:space="preserve"> </t>
        </is>
      </c>
      <c r="F129" s="4" t="inlineStr">
        <is>
          <t xml:space="preserve"> </t>
        </is>
      </c>
      <c r="G129" s="4" t="inlineStr">
        <is>
          <t xml:space="preserve"> </t>
        </is>
      </c>
    </row>
    <row r="130">
      <c r="A130" s="4" t="inlineStr">
        <is>
          <t>Non-PEO NEO | Change In Fair Value Of Outstanding And Unvested Awards Granted In Prior Fiscal Yea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6" t="n">
        <v>-199615</v>
      </c>
      <c r="E132" s="4" t="inlineStr">
        <is>
          <t xml:space="preserve"> </t>
        </is>
      </c>
      <c r="F132" s="4" t="inlineStr">
        <is>
          <t xml:space="preserve"> </t>
        </is>
      </c>
      <c r="G132" s="4" t="inlineStr">
        <is>
          <t xml:space="preserve"> </t>
        </is>
      </c>
    </row>
    <row r="133">
      <c r="A133" s="4" t="inlineStr">
        <is>
          <t>Non-PEO NEO | Change In Fair Value As Of Vesting Date Of Awards Vested During Current Yea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row>
    <row r="136">
      <c r="A136" s="4" t="inlineStr">
        <is>
          <t>Non-PEO NEO | Change In Fair Value As Of Vesting Date Of Prior Year Awards Vested During Current Yea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6" t="n">
        <v>63446</v>
      </c>
      <c r="E138" s="4" t="inlineStr">
        <is>
          <t xml:space="preserve"> </t>
        </is>
      </c>
      <c r="F138" s="4" t="inlineStr">
        <is>
          <t xml:space="preserve"> </t>
        </is>
      </c>
      <c r="G138" s="4" t="inlineStr">
        <is>
          <t xml:space="preserve"> </t>
        </is>
      </c>
    </row>
    <row r="139">
      <c r="A139" s="4" t="inlineStr">
        <is>
          <t>Non-PEO NEO | Adjustments For Equity Awards Failed To Meet Performance Conditio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row>
    <row r="142">
      <c r="A142" s="4" t="inlineStr">
        <is>
          <t>Non-PEO NEO | Dividends Or Other Earnings Paid On Equity Awards Not Otherwise Reflected In Fair Valu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justment to Compensation, Amount</t>
        </is>
      </c>
      <c r="B144" s="4" t="inlineStr">
        <is>
          <t xml:space="preserve"> </t>
        </is>
      </c>
      <c r="C144" s="4" t="inlineStr">
        <is>
          <t xml:space="preserve"> </t>
        </is>
      </c>
      <c r="D144" s="6" t="n">
        <v>0</v>
      </c>
      <c r="E144" s="4" t="inlineStr">
        <is>
          <t xml:space="preserve"> </t>
        </is>
      </c>
      <c r="F144" s="4" t="inlineStr">
        <is>
          <t xml:space="preserve"> </t>
        </is>
      </c>
      <c r="G144" s="4" t="inlineStr">
        <is>
          <t xml:space="preserve"> </t>
        </is>
      </c>
    </row>
    <row r="145">
      <c r="A145" s="4" t="inlineStr">
        <is>
          <t>Non-PEO NEO | SCT Stock Awards Column Val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justment to Compensation, Amount</t>
        </is>
      </c>
      <c r="B147" s="4" t="inlineStr">
        <is>
          <t xml:space="preserve"> </t>
        </is>
      </c>
      <c r="C147" s="4" t="inlineStr">
        <is>
          <t xml:space="preserve"> </t>
        </is>
      </c>
      <c r="D147" s="6" t="n">
        <v>-5797156</v>
      </c>
      <c r="E147" s="4" t="inlineStr">
        <is>
          <t xml:space="preserve"> </t>
        </is>
      </c>
      <c r="F147" s="4" t="inlineStr">
        <is>
          <t xml:space="preserve"> </t>
        </is>
      </c>
      <c r="G147" s="4" t="inlineStr">
        <is>
          <t xml:space="preserve"> </t>
        </is>
      </c>
    </row>
    <row r="148">
      <c r="A148" s="4" t="inlineStr">
        <is>
          <t>Non-PEO NEO | SCT Option Awards Column Valu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justment to Compensation, Amount</t>
        </is>
      </c>
      <c r="B150" s="4" t="inlineStr">
        <is>
          <t xml:space="preserve"> </t>
        </is>
      </c>
      <c r="C150" s="4" t="inlineStr">
        <is>
          <t xml:space="preserve"> </t>
        </is>
      </c>
      <c r="D150" s="6" t="n">
        <v>-356159</v>
      </c>
      <c r="E150" s="4" t="inlineStr">
        <is>
          <t xml:space="preserve"> </t>
        </is>
      </c>
      <c r="F150" s="4" t="inlineStr">
        <is>
          <t xml:space="preserve"> </t>
        </is>
      </c>
      <c r="G150" s="4" t="inlineStr">
        <is>
          <t xml:space="preserve"> </t>
        </is>
      </c>
    </row>
    <row r="151">
      <c r="A151" s="4" t="inlineStr">
        <is>
          <t>Non-PEO NEO | Excess Fair Value For Option Sar Award Modificatio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djustment to Compensation, Amount</t>
        </is>
      </c>
      <c r="B153" s="4" t="inlineStr">
        <is>
          <t xml:space="preserve"> </t>
        </is>
      </c>
      <c r="C153" s="4" t="inlineStr">
        <is>
          <t xml:space="preserve"> </t>
        </is>
      </c>
      <c r="D153" s="5" t="n">
        <v>0</v>
      </c>
      <c r="E153" s="4" t="inlineStr">
        <is>
          <t xml:space="preserve"> </t>
        </is>
      </c>
      <c r="F153" s="4" t="inlineStr">
        <is>
          <t xml:space="preserve"> </t>
        </is>
      </c>
      <c r="G153"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58Z</dcterms:created>
  <dcterms:modified xmlns:dcterms="http://purl.org/dc/terms/" xmlns:xsi="http://www.w3.org/2001/XMLSchema-instance" xsi:type="dcterms:W3CDTF">2024-03-15T20:05:58Z</dcterms:modified>
</cp:coreProperties>
</file>